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General Organization and Busine" sheetId="7" r:id="rId7"/>
    <s:sheet name="Going Concern" sheetId="8" r:id="rId8"/>
    <s:sheet name="Summary of Significant Accounti" sheetId="9" r:id="rId9"/>
    <s:sheet name="Related Party Transaction" sheetId="10" r:id="rId10"/>
    <s:sheet name="Advances" sheetId="11" r:id="rId11"/>
    <s:sheet name="Convertible Notes Payable" sheetId="12" r:id="rId12"/>
    <s:sheet name="Stockholders' Equity" sheetId="13" r:id="rId13"/>
    <s:sheet name="Commitments" sheetId="14" r:id="rId14"/>
    <s:sheet name="Subsequent Events" sheetId="15" r:id="rId15"/>
    <s:sheet name="Summary of Significant Accoun16" sheetId="16" r:id="rId16"/>
    <s:sheet name="Convertible notes payable (Tabl" sheetId="17" r:id="rId17"/>
    <s:sheet name="Stockholders' Equity (Tables)" sheetId="18" r:id="rId18"/>
    <s:sheet name="Going Concern (Details Narrativ" sheetId="19" r:id="rId19"/>
    <s:sheet name="Summary of Significant Accoun20" sheetId="20" r:id="rId20"/>
    <s:sheet name="Related Party Transaction (Deta" sheetId="21" r:id="rId21"/>
    <s:sheet name="Advances (Details Narrative)" sheetId="22" r:id="rId22"/>
    <s:sheet name="Convertible Notes Payable (Deta" sheetId="23" r:id="rId23"/>
    <s:sheet name="Convertible Notes Payable (De24" sheetId="24" r:id="rId24"/>
    <s:sheet name="Convertible Notes Payable (De25" sheetId="25" r:id="rId25"/>
    <s:sheet name="Stockholders' Equity (Details)" sheetId="26" r:id="rId26"/>
    <s:sheet name="Commitments (Details Narrative)" sheetId="27" r:id="rId27"/>
    <s:sheet name="Subsequent Events (Details Narr" sheetId="28" r:id="rId28"/>
  </s:sheets>
  <s:definedNames/>
  <s:calcPr calcId="124519" calcMode="auto" fullCalcOnLoad="1"/>
</s:workbook>
</file>

<file path=xl/sharedStrings.xml><?xml version="1.0" encoding="utf-8"?>
<sst xmlns="http://schemas.openxmlformats.org/spreadsheetml/2006/main" uniqueCount="253">
  <si>
    <t>Document and Entity Information - shares</t>
  </si>
  <si>
    <t>3 Months Ended</t>
  </si>
  <si>
    <t>Oct. 31, 2015</t>
  </si>
  <si>
    <t>Dec. 21, 2015</t>
  </si>
  <si>
    <t>Document And Entity Information</t>
  </si>
  <si>
    <t>Entity Registrant Name</t>
  </si>
  <si>
    <t>ARISTOCRAT GROUP CORP.</t>
  </si>
  <si>
    <t>Entity Central Index Key</t>
  </si>
  <si>
    <t>Document Type</t>
  </si>
  <si>
    <t>10-Q</t>
  </si>
  <si>
    <t>Trading Symbol</t>
  </si>
  <si>
    <t>ASCC</t>
  </si>
  <si>
    <t>Document Period End Date</t>
  </si>
  <si>
    <t>Oct. 31,
		2015</t>
  </si>
  <si>
    <t>Amendment Flag</t>
  </si>
  <si>
    <t>false</t>
  </si>
  <si>
    <t>Current Fiscal Year End Date</t>
  </si>
  <si>
    <t>--07-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l. 31, 2015</t>
  </si>
  <si>
    <t>CURRENT ASSETS</t>
  </si>
  <si>
    <t>Cash and cash equivalents</t>
  </si>
  <si>
    <t>Accounts receivable</t>
  </si>
  <si>
    <t>Prepaid expenses</t>
  </si>
  <si>
    <t>Inventory</t>
  </si>
  <si>
    <t>Total current assets</t>
  </si>
  <si>
    <t>Fixed assets net of accumulated depreciation of $1,929 and $1,520, respectively</t>
  </si>
  <si>
    <t>Security deposits</t>
  </si>
  <si>
    <t>TOTAL ASSETS</t>
  </si>
  <si>
    <t>CURRENT LIABILITIES</t>
  </si>
  <si>
    <t>Accounts payable and accrued expenses</t>
  </si>
  <si>
    <t>Advances payable</t>
  </si>
  <si>
    <t xml:space="preserve"> </t>
  </si>
  <si>
    <t>Current portion of convertible notes payable, net of discount of $587,765 and $512,883, respectively</t>
  </si>
  <si>
    <t>Current portion of accrued interest payable</t>
  </si>
  <si>
    <t>Total current liabilities</t>
  </si>
  <si>
    <t>Convertible notes payable, net of discount of $1,287,519 and $1,093,340, respectively</t>
  </si>
  <si>
    <t>Accrued interest payable</t>
  </si>
  <si>
    <t>Accrued interest payable to related party</t>
  </si>
  <si>
    <t>TOTAL LIABILITIES</t>
  </si>
  <si>
    <t>COMMITMENTS AND CONTINGENCIES</t>
  </si>
  <si>
    <t>STOCKHOLDERS' DEFICIT</t>
  </si>
  <si>
    <t>Common Stock, $0.001 par value; 480,000,000 shares authorized; 2,655,557 and 2,010,628 shares issued and outstanding at October 31, 2015 and July 31, 2015, respectively</t>
  </si>
  <si>
    <t>Preferred Stock, $0.001 stated value; 20,000,000 shares authorized; 1,000,000 shares issued and outstanding at October 31, 2015 and July 31, 2015</t>
  </si>
  <si>
    <t>Additional paid-in capital</t>
  </si>
  <si>
    <t>Accumulated deficit</t>
  </si>
  <si>
    <t>Total stockholders' deficit</t>
  </si>
  <si>
    <t>TOTAL LIABILITIES AND STOCKHOLDERS' DEFICIT</t>
  </si>
  <si>
    <t>CONSOLIDATED BALANCE SHEETS (UNAUDITED) (Parenthetical) - USD ($)</t>
  </si>
  <si>
    <t>Statement of Financial Position [Abstract]</t>
  </si>
  <si>
    <t>Accumulated depreciation</t>
  </si>
  <si>
    <t>Current portion of convertible notes payable, net of discount</t>
  </si>
  <si>
    <t>Noncurrent portion of convertible notes payable, net of discoun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 USD ($)</t>
  </si>
  <si>
    <t>Oct. 31, 2014</t>
  </si>
  <si>
    <t>Income Statement [Abstract]</t>
  </si>
  <si>
    <t>REVENUE</t>
  </si>
  <si>
    <t>COST OF GOODS SOLD</t>
  </si>
  <si>
    <t>GROSS PROFIT</t>
  </si>
  <si>
    <t>OPERATING EXPENSES</t>
  </si>
  <si>
    <t>Sales and marketing expenses</t>
  </si>
  <si>
    <t>General and administrative expenses</t>
  </si>
  <si>
    <t>Total operating expenses</t>
  </si>
  <si>
    <t>LOSS FROM OPERATIONS</t>
  </si>
  <si>
    <t>OTHER INCOME (EXPENSE)</t>
  </si>
  <si>
    <t>Interest expense</t>
  </si>
  <si>
    <t>NET LOSS</t>
  </si>
  <si>
    <t>NET LOSS PER COMMON SHARE - Basic and diluted (in dollars per share)</t>
  </si>
  <si>
    <t>WEIGHTED AVERAGE NUMBER OF COMMON SHARES OUTSTANDING - Basic and diluted (in shares)</t>
  </si>
  <si>
    <t>CONSOLIDATED STATEMENT OF STOCKHOLDERS' DEFICIT (UNAUDITED) - 3 months ended Oct. 31, 2015 - USD ($)</t>
  </si>
  <si>
    <t>Common Stock [Member]</t>
  </si>
  <si>
    <t>Series E Preferred Stock [Member]</t>
  </si>
  <si>
    <t>Additional Paid In Capital [Member]</t>
  </si>
  <si>
    <t>Accumulated Deficit [Member]</t>
  </si>
  <si>
    <t>Total</t>
  </si>
  <si>
    <t>Balance At Beginning at Jul. 31, 2015</t>
  </si>
  <si>
    <t>Balance At Beginning (in shares) at Jul. 31, 2015</t>
  </si>
  <si>
    <t>Increase (Decrease) in Stockholders' Equity [Roll Forward]</t>
  </si>
  <si>
    <t>Common stock issued for conversion of debt</t>
  </si>
  <si>
    <t>Common stock issued for conversion of debt (in shares)</t>
  </si>
  <si>
    <t>Common stock issued for conversion of related party debt</t>
  </si>
  <si>
    <t>Common stock issued for conversion of related party debt (in shares)</t>
  </si>
  <si>
    <t>Discount on issuance of convertible note payable</t>
  </si>
  <si>
    <t>Net Loss</t>
  </si>
  <si>
    <t>Balance At Ending at Oct. 31, 2015</t>
  </si>
  <si>
    <t>Balance At Ending (in shares) at Oct. 31, 2015</t>
  </si>
  <si>
    <t>CONSOLIDATED STATEMENTS OF CASH FLOWS (UNAUDITED) - USD ($)</t>
  </si>
  <si>
    <t>CASH FLOW FROM OPERATING ACTIVITIES:</t>
  </si>
  <si>
    <t>Net loss</t>
  </si>
  <si>
    <t>Adjustments to reconcile net loss to net cash used in operating activities:</t>
  </si>
  <si>
    <t>Amortization of discount on convertible note payable</t>
  </si>
  <si>
    <t>Depreciation</t>
  </si>
  <si>
    <t>Changes in operating assets and liabilities:</t>
  </si>
  <si>
    <t>Accounts receivable and accrued revenue</t>
  </si>
  <si>
    <t>Accounts payable and accrued liabilities</t>
  </si>
  <si>
    <t>NET CASH USED IN OPERATING ACTIVITIES</t>
  </si>
  <si>
    <t>CASH FLOWS FROM INVESTING ACTIVITIES</t>
  </si>
  <si>
    <t>Purchase of fixed asset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Noncurrent convertible notes payable reclassified to current convertible notes payable</t>
  </si>
  <si>
    <t>Beneficial conversion discount on convertible note payable</t>
  </si>
  <si>
    <t>Conversion of convertible notes payable into common stock</t>
  </si>
  <si>
    <t>Conversion of convertible note payable to related party into common stock</t>
  </si>
  <si>
    <t>General Organization and Business</t>
  </si>
  <si>
    <t>Organization, Consolidation and Presentation of Financial Statements [Abstract]</t>
  </si>
  <si>
    <t>Note 1. General Organization
and Business Aristocrat
Group Corp., a Nevada corporation, was incorporated on July 20, 2011. Our year-end is July 31. On October
17, 2012, we formed Luxuria Brands LLC as a wholly owned subsidiary. On January 10, 2013, we formed Level Two Holdings, LLC as
our wholly owned subsidiary. On January 15, 2013, we formed Top Shelf Distributing, LLC (Top Shelf) as our wholly
owned subsidiary. Top Shelf
is focused on developing our distilled spirits line of business and currently markets and sells RWB Ultra Premium Handcrafted
Vodka (RWB Vodka).</t>
  </si>
  <si>
    <t>Going Concern</t>
  </si>
  <si>
    <t xml:space="preserve">Note 2. Going Concern The accompanying
financial statements have been prepared assuming that the Company will continue as a going concern. For the three months ended
October 31, 2015, the Company had a net loss of $691,600 and negative cash flow from operating activities of $538,102. As of October
31, 2015, the Company had negative working capital of $808,538.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t>
  </si>
  <si>
    <t>Summary of Significant Accounting Policies</t>
  </si>
  <si>
    <t>Accounting Policies [Abstract]</t>
  </si>
  <si>
    <t>Note 3. Summary of Significant
Accounting Policies Interim Financial Statements The accompanying
unaudited consolida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ly 31, 2015 and notes thereto and other
pertinent information contained in our Form 10-K the Company has filed with the Securities and Exchange Commission (the SEC). The results
of operations for the three-month period ended October 31, 2015 are not necessarily indicative of the results to be expected for
the full fiscal year ending July 31,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ventory Inventory
consists solely of finished goods, which consist entirely of bottled vodka. Inventory is recorded at weighted average cost. Significant Concentrations During the
three months ended October 31, 2015, two customers generated 44% and 9% of our revenue. As of October 31, 2015, those two customers
represented 4% and 0% of our accounts receivable. All accounts receivable from these customers were received subsequent to the
end of the period. All of the
Companys inventory was manufactured by a single supplier during the three months ended October 31, 2015. The Company believes
that, in the event that its significant customers are unable to continue to purchase the Companys product, there are a
substantial number of alternative buyers for its product at a competitive price. The Company believes that, in the event that
its supplier is unable to continue to supply the Companys product, there are alternative suppliers for its product at a
competitive price.</t>
  </si>
  <si>
    <t>Related Party Transaction</t>
  </si>
  <si>
    <t>Related Party Transactions [Abstract]</t>
  </si>
  <si>
    <t>Note 4. Related Party Transaction On September
1, 2015, Bloise International Corporation, a significant shareholder of the Company, converted $5,611 of accrued interest on a
convertible note into 14,029 shares of our common stock.</t>
  </si>
  <si>
    <t>Advances</t>
  </si>
  <si>
    <t>Note 5. Advances During the
three months ended October 31, 2015 and 2014, the Company received net, non-interest bearing advances totaling $539,507 and $331,561,
respectively. Vista View Ventures, Inc. provided $521,122 and $331,561 of these advances for the three months ended October 31,
2015 and 2014, respectively. These advances are not collateralized, non-interest bearing and are due on demand. The advances were
paid from Vista View Ventures Inc. to KM Delaney and Assoc. (See Note 8.) (KMDA) and then by KMDA to the Company
on behalf of Vista View Ventures Inc. These advances are typically converted to convertible notes payable on a quarterly basis
as discussed below. As of October 31, 2015 and July 31, 2015, advances in the amount of $18,385 and $0, respectively, are due
under advances from third parties and are included in current liabilities on the consolidated balance sheets.</t>
  </si>
  <si>
    <t>Convertible Notes Payable</t>
  </si>
  <si>
    <t>Debt Disclosure [Abstract]</t>
  </si>
  <si>
    <t>Note 6. Convertible Notes Payable Convertible
notes payable due to Vista View Ventures Inc. consisted of the following at October 31, 2015 and July 31, 2015:
October
31, 2015 July
31, 2015
Convertible
note in the original principal amount of $516,920, issued October 31, 2013 and due October 31, 2015, bearing interest at 10%
per year, convertible into common stock at a rate of $0.02 per share 320,342 320,342
Convertible
note in the original principal amount of $83,265, issued November 30, 2013 and due November 30, 2015, bearing interest
at 10% per year, convertible into common stock at a rate of $0.01 per share 83,265 83,265
Convertible
note in the original principal amount of $117,719, issued January 31, 2014 and due January 31, 2016, bearing interest at 10%
per year, convertible into common stock at a rate of $0.01 per share 117,719 117,719
Convertible
note in the original principal amount of $401,075, issued July 31, 2014 and due July 31, 2016, bearing interest at 10% per
year, convertible into common stock at a rate of $0.01 per share 401,075 401,075
Convertible
note in the original principal amount of $331,561, issued October 31, 2014 and due October 31, 2016, bearing interest at 10%
per year, convertible into common stock at a rate of $0.01 per share 331,561 331,561
Convertible
note in the original principal amount of $269,815, issued January 31, 2015 and due January 31, 2017, bearing interest at 10%
per year, convertible into common stock at a rate of $0.025 per share 269,815 269,815
Convertible
note in the original principal amount of $266,112, issued April 30, 2015 and due April 30, 2017, bearing interest at 10% per
year, convertible into common stock at a rate of $0.90 per share 266,112 266,112
Convertible
note in the original principal amount of $275,461, issued July 31, 2015 and due July 31, 2017, bearing interest at 10% per
year, convertible into common stock at a rate of $0.80 per share. 275,461 275,461
Convertible
note in the original principal amount of $521,122, issued October 31, 2015 and due October 31, 2018, bearing interest at 10%
per year, convertible into common stock at a rate of $0.45 per share. 521,122 
Total
convertible notes payable 2,586,472 2,065,350
Less:
current portion of convertible notes payable (1,253,962 ) (922,401 )
Less:
discount on noncurrent convertible notes payable (1,287,519 ) (1,093,340 )
Long-term
convertible notes payable, net of discount $ 44,991 $ 49,609
Current
portion of convertible notes payable 1,253,962 922,401
Less:
discount on current convertible notes payable (587,765 ) (512,883 )
Current
convertible notes payable, net of discount $ 666,197 $ 409,518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Convertible notes issued During the
three months ended October 31, 2015, the Company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October 31, 2015 October 31, 2018 10 % $ 0.45 $ 521,122
$ 521,122 The Company
evaluated the terms of the new notes in accordance with ASC Topic No. 815 - 40, Derivatives and Hedging - Contracts in Entitys
Own Stock The Company
amortized $252,061 and $48,395 of the discount on the convertible notes payable to interest expense during the three months ended
October 31, 2015 and 2014. Conversions into Common Stock During three
months ended October 31, 2015, the holder of our convertible promissory note dated October 31, 2013, elected to convert $12,618
of accrued interest into 630,900 shares of common stock at a rate of $0.02 per share. During three
months ended October 31, 2015, Bloise International, elected to convert $5,611 of accrued interest into 14,029 shares of common
stock at a rate of $0.40 per share.</t>
  </si>
  <si>
    <t>Stockholders' Equity</t>
  </si>
  <si>
    <t>Stockholders' Equity Note [Abstract]</t>
  </si>
  <si>
    <t>Note 7. Stockholders
Equity Conversion of shares During three
months ended October 31, 2015, the holders of our convertible notes elected to convert principal and interest into shares of common
stock as detailed below:
Date Amount
Converted Number
of Shares Issued
August
14, 2015 $ 840 42,000
August
24, 2015 1,770 88,500
September
1, 2015 5,611 14,029
September
2, 2015 420 21,000
September
11, 2015 1,780 89,000
September
24, 2015 2,700 135,000
October
8, 2015 690 34,500
October
16, 2015 4,418 220,900
Total $ 18,229 644,929</t>
  </si>
  <si>
    <t>Commitments</t>
  </si>
  <si>
    <t>Commitments and Contingencies Disclosure [Abstract]</t>
  </si>
  <si>
    <t>Note 8. Commitments During the
three months ended October 31, 2015 and 2014, KMDA has provided office space and certain administrative functions to the Company.
The services provided include a furnished executive suite, use of office equipment and supplies, accounting and bookkeeping services,
treasury and cash management services, financial reporting, and other support staffing requirements. As a part of the services
provided to the Company, KMDA receives the advances from the lender (See Note 5.) and disburses those funds to the Company. During
the three months ending October 31, 2015 and 2014, KMDA billed the Company $47,626 and $31,791, respectively, for those services.
At October 31, 2015, no amounts were owed for these services. We rent office
space in Las Vegas, Nevada; Houston, Texas and Vancouver, British Columbia. We also rent warehouse space in Houston, Texas. All
leases are short-term with expiration dates of one year or less from the origination date.</t>
  </si>
  <si>
    <t>Subsequent Events</t>
  </si>
  <si>
    <t>Subsequent Events [Abstract]</t>
  </si>
  <si>
    <t xml:space="preserve">Note 9. Subsequent Events On November
16, 2015, the holders of the convertible promissory note dated October 31, 2013, converted $3,560 of accrued interest into 178,000
share of our common stock. </t>
  </si>
  <si>
    <t>Summary of Significant Accounting Policies (Policies)</t>
  </si>
  <si>
    <t>Interim Financial Statements</t>
  </si>
  <si>
    <t>Interim Financial Statements The accompanying
unaudited consolida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ly 31, 2015 and notes thereto and other
pertinent information contained in our Form 10-K the Company has filed with the Securities and Exchange Commission (the SEC). The results
of operations for the three-month period ended October 31, 2015 are not necessarily indicative of the results to be expected for
the full fiscal year ending July 31, 201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ventory Inventory
consists solely of finished goods, which consist entirely of bottled vodka. Inventory is recorded at weighted average cost.</t>
  </si>
  <si>
    <t>Significant Concentrations</t>
  </si>
  <si>
    <t>Significant Concentrations During the
three months ended October 31, 2015, two customers generated 44% and 9% of our revenue. As of October 31, 2015, those two customers
represented 4% and 0% of our accounts receivable. All accounts receivable from these customers were received subsequent to the
end of the period. All of the
Companys inventory was manufactured by a single supplier during the three months ended October 31, 2015. The Company believes
that, in the event that its significant customers are unable to continue to purchase the Companys product, there are a
substantial number of alternative buyers for its product at a competitive price. The Company believes that, in the event that
its supplier is unable to continue to supply the Companys product, there are alternative suppliers for its product at a
competitive price.</t>
  </si>
  <si>
    <t>Convertible notes payable (Tables)</t>
  </si>
  <si>
    <t>Schedule of convertible notes payable</t>
  </si>
  <si>
    <t xml:space="preserve">Convertible
notes payable due to Vista View Ventures Inc. consisted of the following at October 31, 2015 and July 31, 2015:
October
31, 2015 July
31, 2015
Convertible
note in the original principal amount of $516,920, issued October 31, 2013 and due October 31, 2015, bearing interest at 10%
per year, convertible into common stock at a rate of $0.02 per share 320,342 320,342
Convertible
note in the original principal amount of $83,265, issued November 30, 2013 and due November 30, 2015, bearing interest
at 10% per year, convertible into common stock at a rate of $0.01 per share 83,265 83,265
Convertible
note in the original principal amount of $117,719, issued January 31, 2014 and due January 31, 2016, bearing interest at 10%
per year, convertible into common stock at a rate of $0.01 per share 117,719 117,719
Convertible
note in the original principal amount of $401,075, issued July 31, 2014 and due July 31, 2016, bearing interest at 10% per
year, convertible into common stock at a rate of $0.01 per share 401,075 401,075
Convertible
note in the original principal amount of $331,561, issued October 31, 2014 and due October 31, 2016, bearing interest at 10%
per year, convertible into common stock at a rate of $0.01 per share 331,561 331,561
Convertible
note in the original principal amount of $269,815, issued January 31, 2015 and due January 31, 2017, bearing interest at 10%
per year, convertible into common stock at a rate of $0.025 per share 269,815 269,815
Convertible
note in the original principal amount of $266,112, issued April 30, 2015 and due April 30, 2017, bearing interest at 10% per
year, convertible into common stock at a rate of $0.90 per share 266,112 266,112
Convertible
note in the original principal amount of $275,461, issued July 31, 2015 and due July 31, 2017, bearing interest at 10% per
year, convertible into common stock at a rate of $0.80 per share. 275,461 275,461
Convertible
note in the original principal amount of $521,122, issued October 31, 2015 and due October 31, 2018, bearing interest at 10%
per year, convertible into common stock at a rate of $0.45 per share. 521,122 
Total
convertible notes payable 2,586,472 2,065,350
Less:
current portion of convertible notes payable (1,253,962 ) (922,401 )
Less:
discount on noncurrent convertible notes payable (1,287,519 ) (1,093,340 )
Long-term
convertible notes payable, net of discount $ 44,991 $ 49,609
Current
portion of convertible notes payable 1,253,962 922,401
Less:
discount on current convertible notes payable (587,765 ) (512,883 )
Current
convertible notes payable, net of discount $ 666,197 $ 409,518 </t>
  </si>
  <si>
    <t>Schedule of convertible notes issued</t>
  </si>
  <si>
    <t xml:space="preserve">The convertible
promissory note and unpaid accrued interest are convertible into common stock at the option of the holder.
Date
Issued Maturity
Date Interest Rate Conversion
Rate Amount
of Note
October 31, 2015 October 31, 2018 10 % $ 0.45 $ 521,122
$ 521,122 </t>
  </si>
  <si>
    <t>Stockholders' Equity (Tables)</t>
  </si>
  <si>
    <t>Schedule of conversions into common stock</t>
  </si>
  <si>
    <t>During three
months ended October 31, 2015, the holders of our convertible notes elected to convert principal and interest into shares of common
stock as detailed below:
Date Amount
Converted Number
of Shares Issued
August
14, 2015 $ 840 42,000
August
24, 2015 1,770 88,500
September
1, 2015 5,611 14,029
September
2, 2015 420 21,000
September
11, 2015 1,780 89,000
September
24, 2015 2,700 135,000
October
8, 2015 690 34,500
October
16, 2015 4,418 220,900
Total $ 18,229 644,929</t>
  </si>
  <si>
    <t>Going Concern (Details Narrative) - USD ($)</t>
  </si>
  <si>
    <t>Cash flow from operations</t>
  </si>
  <si>
    <t>Working capital</t>
  </si>
  <si>
    <t>Summary of Significant Accounting Policies (Details Narrative) - Customer Concentration Risk [Member]</t>
  </si>
  <si>
    <t>Oct. 31, 2015N</t>
  </si>
  <si>
    <t>Revenue [Member]</t>
  </si>
  <si>
    <t>Number of customer</t>
  </si>
  <si>
    <t>Revenue [Member] | Customer One [Member]</t>
  </si>
  <si>
    <t>Percentage of concentration risk</t>
  </si>
  <si>
    <t>44.00%</t>
  </si>
  <si>
    <t>Revenue [Member] | Customer Two [Member]</t>
  </si>
  <si>
    <t>9.00%</t>
  </si>
  <si>
    <t>Accounts Receivable [Member]</t>
  </si>
  <si>
    <t>Accounts Receivable [Member] | Customer One [Member]</t>
  </si>
  <si>
    <t>4.00%</t>
  </si>
  <si>
    <t>Accounts Receivable [Member] | Customer Two [Member]</t>
  </si>
  <si>
    <t>0.00%</t>
  </si>
  <si>
    <t>Related Party Transaction (Details Narrative) - Bloise International Corporation [Member] - USD ($)</t>
  </si>
  <si>
    <t>Sep. 01, 2015</t>
  </si>
  <si>
    <t>Debt instrument, accrued interest</t>
  </si>
  <si>
    <t>Number of common shares issued upon conversion</t>
  </si>
  <si>
    <t>Advances (Details Narrative) - USD ($)</t>
  </si>
  <si>
    <t>Vista View Ventures, Inc. (Non-Interest Bearing Advances) [Member]</t>
  </si>
  <si>
    <t>Convertible Notes Payable (Details) - USD ($)</t>
  </si>
  <si>
    <t>12 Months Ended</t>
  </si>
  <si>
    <t>Total convertible notes payable</t>
  </si>
  <si>
    <t>Less: discount on noncurrent convertible notes payable</t>
  </si>
  <si>
    <t>Long-term convertible notes payable, net of discount</t>
  </si>
  <si>
    <t>Less: discount on current portion of convertible notes payable</t>
  </si>
  <si>
    <t>Less: current portion of convertible notes payable</t>
  </si>
  <si>
    <t>Current portion of convertible notes payable</t>
  </si>
  <si>
    <t>Vista View Ventures, Inc. (Non-Interest Bearing Advances) [Member] | 10% Convertible Note Payable Due November 30, 2013 [Member]</t>
  </si>
  <si>
    <t>Debt instrument, face amount</t>
  </si>
  <si>
    <t>Issuance Date</t>
  </si>
  <si>
    <t>Oct. 31,
		2013</t>
  </si>
  <si>
    <t>Conversion Price (in dollars per share)</t>
  </si>
  <si>
    <t>Vista View Ventures, Inc. (Non-Interest Bearing Advances) [Member] | 10% Convertible Note Payable Due November 30, 2015 [Member]</t>
  </si>
  <si>
    <t>Nov. 30,
		2013</t>
  </si>
  <si>
    <t>Vista View Ventures, Inc. (Non-Interest Bearing Advances) [Member] | 10% Convertible Note Payable Due January 31, 2016 [Member]</t>
  </si>
  <si>
    <t>Jan. 31,
		2014</t>
  </si>
  <si>
    <t>Vista View Ventures, Inc. (Non-Interest Bearing Advances) [Member] | 10% Convertible Note Payable Due July 31, 2016 [Member]</t>
  </si>
  <si>
    <t>Jul. 31,
		2014</t>
  </si>
  <si>
    <t>Vista View Ventures, Inc. (Non-Interest Bearing Advances) [Member] | 10% Convertible Note Payable Due October 31, 2016 [Member]</t>
  </si>
  <si>
    <t>Oct. 31,
		2014</t>
  </si>
  <si>
    <t>Vista View Ventures, Inc. (Non-Interest Bearing Advances) [Member] | 10% Convertible Note Payable Due January 31, 2017 [Member]</t>
  </si>
  <si>
    <t>Jan. 31,
		2015</t>
  </si>
  <si>
    <t>Vista View Ventures, Inc. (Non-Interest Bearing Advances) [Member] | 10% Convertible Note Payable Due April 30, 2017 [Member]</t>
  </si>
  <si>
    <t>Apr. 30,
		2015</t>
  </si>
  <si>
    <t>Vista View Ventures, Inc. (Non-Interest Bearing Advances) [Member] | 10% Convertible Note Payable Due July 31, 2017 [Member]</t>
  </si>
  <si>
    <t>Jul. 31,
		2015</t>
  </si>
  <si>
    <t>Vista View Ventures, Inc. (Non-Interest Bearing Advances) [Member] | 10% Convertible Note Payable Due October 31, 2018 [Member]</t>
  </si>
  <si>
    <t>Convertible Notes Payable (Details 1) - USD ($)</t>
  </si>
  <si>
    <t>Beneficial conversion discount</t>
  </si>
  <si>
    <t>Convertible Notes Payable (Details Narrative) - USD ($)</t>
  </si>
  <si>
    <t>Amortization of discount on the convertible notes payable</t>
  </si>
  <si>
    <t>Convertible Notes Payable Due October 31, 2013 [Member]</t>
  </si>
  <si>
    <t>Maximum percentage of ownership interest</t>
  </si>
  <si>
    <t>4.90%</t>
  </si>
  <si>
    <t>Amortized discount effective interest rate</t>
  </si>
  <si>
    <t>191.56%</t>
  </si>
  <si>
    <t>Bloise International Corporation [Member]</t>
  </si>
  <si>
    <t>Stockholders' Equity (Details) - USD ($)</t>
  </si>
  <si>
    <t>Amount Converted</t>
  </si>
  <si>
    <t>Convertible Notes Payable [Member]</t>
  </si>
  <si>
    <t>Number of Shares Issued</t>
  </si>
  <si>
    <t>Convertible Notes Payable [Member] | August 14, 2015 [Member]</t>
  </si>
  <si>
    <t>Convertible Notes Payable [Member] | August 24, 2015 [Member]</t>
  </si>
  <si>
    <t>Convertible Notes Payable [Member] | September 1, 2015 [Member]</t>
  </si>
  <si>
    <t>Convertible Notes Payable [Member] | September 2, 2015 [Member]</t>
  </si>
  <si>
    <t>Convertible Notes Payable [Member] | September 11, 2015 [Member]</t>
  </si>
  <si>
    <t>Convertible Notes Payable [Member] | September 24, 2015 [Member]</t>
  </si>
  <si>
    <t>Convertible Notes Payable [Member] | October 8, 2015 [Member]</t>
  </si>
  <si>
    <t>Convertible Notes Payable [Member] | October 16, 2015 [Member]</t>
  </si>
  <si>
    <t>Commitments (Details Narrative) - USD ($)</t>
  </si>
  <si>
    <t>KM Delaney &amp; Assoc. [Member]</t>
  </si>
  <si>
    <t>Administrative services</t>
  </si>
  <si>
    <t>Subsequent Events (Details Narrative) - USD ($)</t>
  </si>
  <si>
    <t>Nov. 16, 2015</t>
  </si>
  <si>
    <t>Subsequent Event [Member] | Convertible Notes Payable Due October 31, 2013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2702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2833557</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39</v>
      </c>
    </row>
    <row r="4" spans="1:2">
      <c t="s" r="A4" s="4">
        <v>159</v>
      </c>
      <c t="s" r="B4" s="4">
        <v>160</v>
      </c>
    </row>
    <row r="5" spans="1:2">
      <c t="s" r="A5" s="4">
        <v>161</v>
      </c>
      <c t="s" r="B5" s="4">
        <v>162</v>
      </c>
    </row>
    <row r="6" spans="1:2">
      <c t="s" r="A6" s="4">
        <v>35</v>
      </c>
      <c t="s" r="B6" s="4">
        <v>163</v>
      </c>
    </row>
    <row r="7" spans="1:2">
      <c t="s" r="A7" s="4">
        <v>164</v>
      </c>
      <c t="s" r="B7"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47</v>
      </c>
    </row>
    <row r="4" spans="1:2">
      <c t="s" r="A4" s="4">
        <v>167</v>
      </c>
      <c t="s" r="B4" s="4">
        <v>168</v>
      </c>
    </row>
    <row r="5" spans="1:2">
      <c t="s" r="A5" s="4">
        <v>169</v>
      </c>
      <c t="s" r="B5"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1</v>
      </c>
      <c t="s" r="B1" s="2">
        <v>1</v>
      </c>
    </row>
    <row r="2" spans="1:2">
      <c t="s" r="B2" s="2">
        <v>2</v>
      </c>
    </row>
    <row r="3" spans="1:2">
      <c t="s" r="A3" s="3">
        <v>150</v>
      </c>
    </row>
    <row r="4" spans="1:2">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4</v>
      </c>
      <c t="s" r="B1" s="2">
        <v>1</v>
      </c>
    </row>
    <row r="2" spans="1:3">
      <c t="s" r="B2" s="2">
        <v>2</v>
      </c>
      <c t="s" r="C2" s="2">
        <v>73</v>
      </c>
    </row>
    <row r="3" spans="1:3">
      <c t="s" r="A3" s="3">
        <v>134</v>
      </c>
    </row>
    <row r="4" spans="1:3">
      <c t="s" r="A4" s="4">
        <v>107</v>
      </c>
      <c t="n" r="B4" s="7">
        <v>-691600</v>
      </c>
      <c t="n" r="C4" s="7">
        <v>-407546</v>
      </c>
    </row>
    <row r="5" spans="1:3">
      <c t="s" r="A5" s="4">
        <v>175</v>
      </c>
      <c t="n" r="B5" s="6">
        <v>-538102</v>
      </c>
      <c t="n" r="C5" s="7">
        <v>-324416</v>
      </c>
    </row>
    <row r="6" spans="1:3">
      <c t="s" r="A6" s="4">
        <v>176</v>
      </c>
      <c t="n" r="B6" s="7">
        <v>80853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8816</v>
      </c>
      <c t="n" r="C3" s="7">
        <v>7411</v>
      </c>
    </row>
    <row r="4" spans="1:3">
      <c t="s" r="A4" s="4">
        <v>33</v>
      </c>
      <c t="n" r="B4" s="6">
        <v>2224</v>
      </c>
      <c t="n" r="C4" s="6">
        <v>8585</v>
      </c>
    </row>
    <row r="5" spans="1:3">
      <c t="s" r="A5" s="4">
        <v>34</v>
      </c>
      <c t="n" r="B5" s="6">
        <v>48853</v>
      </c>
      <c t="n" r="C5" s="6">
        <v>37103</v>
      </c>
    </row>
    <row r="6" spans="1:3">
      <c t="s" r="A6" s="4">
        <v>35</v>
      </c>
      <c t="n" r="B6" s="6">
        <v>53258</v>
      </c>
      <c t="n" r="C6" s="6">
        <v>10365</v>
      </c>
    </row>
    <row r="7" spans="1:3">
      <c t="s" r="A7" s="4">
        <v>36</v>
      </c>
      <c t="n" r="B7" s="6">
        <v>113151</v>
      </c>
      <c t="n" r="C7" s="6">
        <v>63464</v>
      </c>
    </row>
    <row r="8" spans="1:3">
      <c t="s" r="A8" s="4">
        <v>37</v>
      </c>
      <c t="n" r="B8" s="6">
        <v>6206</v>
      </c>
      <c t="n" r="C8" s="6">
        <v>6615</v>
      </c>
    </row>
    <row r="9" spans="1:3">
      <c t="s" r="A9" s="4">
        <v>38</v>
      </c>
      <c t="n" r="B9" s="6">
        <v>1367</v>
      </c>
      <c t="n" r="C9" s="6">
        <v>1367</v>
      </c>
    </row>
    <row r="10" spans="1:3">
      <c t="s" r="A10" s="4">
        <v>39</v>
      </c>
      <c t="n" r="B10" s="6">
        <v>120724</v>
      </c>
      <c t="n" r="C10" s="6">
        <v>71446</v>
      </c>
    </row>
    <row r="11" spans="1:3">
      <c t="s" r="A11" s="3">
        <v>40</v>
      </c>
    </row>
    <row r="12" spans="1:3">
      <c t="s" r="A12" s="4">
        <v>41</v>
      </c>
      <c t="n" r="B12" s="6">
        <v>108044</v>
      </c>
      <c t="n" r="C12" s="7">
        <v>210793</v>
      </c>
    </row>
    <row r="13" spans="1:3">
      <c t="s" r="A13" s="4">
        <v>42</v>
      </c>
      <c t="n" r="B13" s="6">
        <v>18385</v>
      </c>
      <c t="s" r="C13" s="4">
        <v>43</v>
      </c>
    </row>
    <row r="14" spans="1:3">
      <c t="s" r="A14" s="4">
        <v>44</v>
      </c>
      <c t="n" r="B14" s="6">
        <v>666197</v>
      </c>
      <c t="n" r="C14" s="7">
        <v>409518</v>
      </c>
    </row>
    <row r="15" spans="1:3">
      <c t="s" r="A15" s="4">
        <v>45</v>
      </c>
      <c t="n" r="B15" s="6">
        <v>129063</v>
      </c>
      <c t="n" r="C15" s="6">
        <v>85275</v>
      </c>
    </row>
    <row r="16" spans="1:3">
      <c t="s" r="A16" s="4">
        <v>46</v>
      </c>
      <c t="n" r="B16" s="6">
        <v>921689</v>
      </c>
      <c t="n" r="C16" s="6">
        <v>705586</v>
      </c>
    </row>
    <row r="17" spans="1:3">
      <c t="s" r="A17" s="4">
        <v>47</v>
      </c>
      <c t="n" r="B17" s="6">
        <v>44991</v>
      </c>
      <c t="n" r="C17" s="6">
        <v>49609</v>
      </c>
    </row>
    <row r="18" spans="1:3">
      <c t="s" r="A18" s="4">
        <v>48</v>
      </c>
      <c t="n" r="B18" s="7">
        <v>40539</v>
      </c>
      <c t="n" r="C18" s="6">
        <v>44886</v>
      </c>
    </row>
    <row r="19" spans="1:3">
      <c t="s" r="A19" s="4">
        <v>49</v>
      </c>
      <c t="s" r="B19" s="4">
        <v>43</v>
      </c>
      <c t="n" r="C19" s="6">
        <v>5611</v>
      </c>
    </row>
    <row r="20" spans="1:3">
      <c t="s" r="A20" s="4">
        <v>50</v>
      </c>
      <c t="n" r="B20" s="7">
        <v>1007219</v>
      </c>
      <c t="n" r="C20" s="7">
        <v>805692</v>
      </c>
    </row>
    <row r="21" spans="1:3">
      <c t="s" r="A21" s="4">
        <v>51</v>
      </c>
      <c t="s" r="B21" s="4">
        <v>43</v>
      </c>
      <c t="s" r="C21" s="4">
        <v>43</v>
      </c>
    </row>
    <row r="22" spans="1:3">
      <c t="s" r="A22" s="3">
        <v>52</v>
      </c>
    </row>
    <row r="23" spans="1:3">
      <c t="s" r="A23" s="4">
        <v>53</v>
      </c>
      <c t="n" r="B23" s="7">
        <v>2656</v>
      </c>
      <c t="n" r="C23" s="7">
        <v>2011</v>
      </c>
    </row>
    <row r="24" spans="1:3">
      <c t="s" r="A24" s="4">
        <v>54</v>
      </c>
      <c t="n" r="B24" s="6">
        <v>1000</v>
      </c>
      <c t="n" r="C24" s="6">
        <v>1000</v>
      </c>
    </row>
    <row r="25" spans="1:3">
      <c t="s" r="A25" s="4">
        <v>55</v>
      </c>
      <c t="n" r="B25" s="6">
        <v>3921231</v>
      </c>
      <c t="n" r="C25" s="6">
        <v>3382525</v>
      </c>
    </row>
    <row r="26" spans="1:3">
      <c t="s" r="A26" s="4">
        <v>56</v>
      </c>
      <c t="n" r="B26" s="6">
        <v>-4811382</v>
      </c>
      <c t="n" r="C26" s="6">
        <v>-4119782</v>
      </c>
    </row>
    <row r="27" spans="1:3">
      <c t="s" r="A27" s="4">
        <v>57</v>
      </c>
      <c t="n" r="B27" s="6">
        <v>-886495</v>
      </c>
      <c t="n" r="C27" s="6">
        <v>-734246</v>
      </c>
    </row>
    <row r="28" spans="1:3">
      <c t="s" r="A28" s="4">
        <v>58</v>
      </c>
      <c t="n" r="B28" s="7">
        <v>120724</v>
      </c>
      <c t="n" r="C28" s="7">
        <v>71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177</v>
      </c>
      <c t="s" r="B1" s="2">
        <v>1</v>
      </c>
    </row>
    <row r="2" spans="1:2">
      <c t="s" r="B2" s="2">
        <v>178</v>
      </c>
    </row>
    <row r="3" spans="1:2">
      <c t="s" r="A3" s="4">
        <v>179</v>
      </c>
    </row>
    <row r="4" spans="1:2">
      <c t="s" r="A4" s="4">
        <v>180</v>
      </c>
      <c t="n" r="B4" s="6">
        <v>2</v>
      </c>
    </row>
    <row r="5" spans="1:2">
      <c t="s" r="A5" s="4">
        <v>181</v>
      </c>
    </row>
    <row r="6" spans="1:2">
      <c t="s" r="A6" s="4">
        <v>182</v>
      </c>
      <c t="s" r="B6" s="4">
        <v>183</v>
      </c>
    </row>
    <row r="7" spans="1:2">
      <c t="s" r="A7" s="4">
        <v>184</v>
      </c>
    </row>
    <row r="8" spans="1:2">
      <c t="s" r="A8" s="4">
        <v>182</v>
      </c>
      <c t="s" r="B8" s="4">
        <v>185</v>
      </c>
    </row>
    <row r="9" spans="1:2">
      <c t="s" r="A9" s="4">
        <v>186</v>
      </c>
    </row>
    <row r="10" spans="1:2">
      <c t="s" r="A10" s="4">
        <v>180</v>
      </c>
      <c t="n" r="B10" s="6">
        <v>2</v>
      </c>
    </row>
    <row r="11" spans="1:2">
      <c t="s" r="A11" s="4">
        <v>187</v>
      </c>
    </row>
    <row r="12" spans="1:2">
      <c t="s" r="A12" s="4">
        <v>182</v>
      </c>
      <c t="s" r="B12" s="4">
        <v>188</v>
      </c>
    </row>
    <row r="13" spans="1:2">
      <c t="s" r="A13" s="4">
        <v>189</v>
      </c>
    </row>
    <row r="14" spans="1:2">
      <c t="s" r="A14" s="4">
        <v>182</v>
      </c>
      <c t="s" r="B1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1</v>
      </c>
      <c t="s" r="B1" s="2">
        <v>192</v>
      </c>
      <c t="s" r="C1" s="2">
        <v>2</v>
      </c>
    </row>
    <row r="2" spans="1:3">
      <c t="s" r="A2" s="4">
        <v>193</v>
      </c>
      <c t="n" r="B2" s="7">
        <v>5611</v>
      </c>
      <c t="n" r="C2" s="7">
        <v>5611</v>
      </c>
    </row>
    <row r="3" spans="1:3">
      <c t="s" r="A3" s="4">
        <v>194</v>
      </c>
      <c t="n" r="B3" s="6">
        <v>14029</v>
      </c>
      <c t="n" r="C3" s="6">
        <v>140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195</v>
      </c>
      <c t="s" r="B1" s="2">
        <v>1</v>
      </c>
    </row>
    <row r="2" spans="1:4">
      <c t="s" r="B2" s="2">
        <v>2</v>
      </c>
      <c t="s" r="C2" s="2">
        <v>73</v>
      </c>
      <c t="s" r="D2" s="2">
        <v>30</v>
      </c>
    </row>
    <row r="3" spans="1:4">
      <c t="s" r="A3" s="4">
        <v>119</v>
      </c>
      <c t="n" r="B3" s="7">
        <v>539507</v>
      </c>
      <c t="n" r="C3" s="7">
        <v>331561</v>
      </c>
    </row>
    <row r="4" spans="1:4">
      <c t="s" r="A4" s="4">
        <v>42</v>
      </c>
      <c t="n" r="B4" s="6">
        <v>18385</v>
      </c>
      <c t="s" r="D4" s="4">
        <v>43</v>
      </c>
    </row>
    <row r="5" spans="1:4">
      <c t="s" r="A5" s="4">
        <v>196</v>
      </c>
    </row>
    <row r="6" spans="1:4">
      <c t="s" r="A6" s="4">
        <v>119</v>
      </c>
      <c t="n" r="B6" s="7">
        <v>521122</v>
      </c>
      <c t="n" r="C6" s="7">
        <v>33156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97</v>
      </c>
      <c t="s" r="B1" s="2">
        <v>1</v>
      </c>
      <c t="s" r="C1" s="2">
        <v>198</v>
      </c>
    </row>
    <row r="2" spans="1:3">
      <c t="s" r="B2" s="2">
        <v>2</v>
      </c>
      <c t="s" r="C2" s="2">
        <v>30</v>
      </c>
    </row>
    <row r="3" spans="1:3">
      <c t="s" r="A3" s="4">
        <v>199</v>
      </c>
      <c t="n" r="B3" s="7">
        <v>521122</v>
      </c>
    </row>
    <row r="4" spans="1:3">
      <c t="s" r="A4" s="4">
        <v>200</v>
      </c>
      <c t="n" r="B4" s="6">
        <v>1287519</v>
      </c>
      <c t="n" r="C4" s="7">
        <v>1093340</v>
      </c>
    </row>
    <row r="5" spans="1:3">
      <c t="s" r="A5" s="4">
        <v>201</v>
      </c>
      <c t="n" r="B5" s="6">
        <v>44991</v>
      </c>
      <c t="n" r="C5" s="6">
        <v>49609</v>
      </c>
    </row>
    <row r="6" spans="1:3">
      <c t="s" r="A6" s="4">
        <v>202</v>
      </c>
      <c t="n" r="B6" s="6">
        <v>587765</v>
      </c>
      <c t="n" r="C6" s="6">
        <v>512883</v>
      </c>
    </row>
    <row r="7" spans="1:3">
      <c t="s" r="A7" s="4">
        <v>201</v>
      </c>
      <c t="n" r="B7" s="6">
        <v>666197</v>
      </c>
      <c t="n" r="C7" s="6">
        <v>409518</v>
      </c>
    </row>
    <row r="8" spans="1:3">
      <c t="s" r="A8" s="4">
        <v>196</v>
      </c>
    </row>
    <row r="9" spans="1:3">
      <c t="s" r="A9" s="4">
        <v>199</v>
      </c>
      <c t="n" r="B9" s="6">
        <v>2586472</v>
      </c>
      <c t="n" r="C9" s="6">
        <v>2065350</v>
      </c>
    </row>
    <row r="10" spans="1:3">
      <c t="s" r="A10" s="4">
        <v>203</v>
      </c>
      <c t="n" r="B10" s="6">
        <v>-1253962</v>
      </c>
      <c t="n" r="C10" s="6">
        <v>-922401</v>
      </c>
    </row>
    <row r="11" spans="1:3">
      <c t="s" r="A11" s="4">
        <v>200</v>
      </c>
      <c t="n" r="B11" s="6">
        <v>-1287519</v>
      </c>
      <c t="n" r="C11" s="6">
        <v>-1093340</v>
      </c>
    </row>
    <row r="12" spans="1:3">
      <c t="s" r="A12" s="4">
        <v>201</v>
      </c>
      <c t="n" r="B12" s="6">
        <v>44991</v>
      </c>
      <c t="n" r="C12" s="6">
        <v>49609</v>
      </c>
    </row>
    <row r="13" spans="1:3">
      <c t="s" r="A13" s="4">
        <v>204</v>
      </c>
      <c t="n" r="B13" s="6">
        <v>-1253962</v>
      </c>
      <c t="n" r="C13" s="6">
        <v>-922401</v>
      </c>
    </row>
    <row r="14" spans="1:3">
      <c t="s" r="A14" s="4">
        <v>202</v>
      </c>
      <c t="n" r="B14" s="6">
        <v>-587765</v>
      </c>
      <c t="n" r="C14" s="6">
        <v>-512883</v>
      </c>
    </row>
    <row r="15" spans="1:3">
      <c t="s" r="A15" s="4">
        <v>201</v>
      </c>
      <c t="n" r="B15" s="6">
        <v>666197</v>
      </c>
      <c t="n" r="C15" s="7">
        <v>409518</v>
      </c>
    </row>
    <row r="16" spans="1:3">
      <c t="s" r="A16" s="4">
        <v>205</v>
      </c>
    </row>
    <row r="17" spans="1:3">
      <c t="s" r="A17" s="4">
        <v>206</v>
      </c>
      <c t="n" r="B17" s="7">
        <v>516920</v>
      </c>
      <c t="s" r="C17" s="4">
        <v>43</v>
      </c>
    </row>
    <row r="18" spans="1:3">
      <c t="s" r="A18" s="4">
        <v>207</v>
      </c>
      <c t="s" r="B18" s="4">
        <v>208</v>
      </c>
      <c t="s" r="C18" s="4">
        <v>208</v>
      </c>
    </row>
    <row r="19" spans="1:3">
      <c t="s" r="A19" s="4">
        <v>209</v>
      </c>
      <c t="n" r="B19" s="10">
        <v>0.02</v>
      </c>
      <c t="n" r="C19" s="10">
        <v>0.02</v>
      </c>
    </row>
    <row r="20" spans="1:3">
      <c t="s" r="A20" s="4">
        <v>199</v>
      </c>
      <c t="n" r="B20" s="7">
        <v>320342</v>
      </c>
      <c t="n" r="C20" s="7">
        <v>320342</v>
      </c>
    </row>
    <row r="21" spans="1:3">
      <c t="s" r="A21" s="4">
        <v>210</v>
      </c>
    </row>
    <row r="22" spans="1:3">
      <c t="s" r="A22" s="4">
        <v>206</v>
      </c>
      <c t="n" r="B22" s="7">
        <v>83265</v>
      </c>
      <c t="s" r="C22" s="4">
        <v>43</v>
      </c>
    </row>
    <row r="23" spans="1:3">
      <c t="s" r="A23" s="4">
        <v>207</v>
      </c>
      <c t="s" r="B23" s="4">
        <v>211</v>
      </c>
      <c t="s" r="C23" s="4">
        <v>211</v>
      </c>
    </row>
    <row r="24" spans="1:3">
      <c t="s" r="A24" s="4">
        <v>209</v>
      </c>
      <c t="n" r="B24" s="10">
        <v>0.01</v>
      </c>
      <c t="n" r="C24" s="10">
        <v>0.01</v>
      </c>
    </row>
    <row r="25" spans="1:3">
      <c t="s" r="A25" s="4">
        <v>199</v>
      </c>
      <c t="n" r="B25" s="7">
        <v>83265</v>
      </c>
      <c t="n" r="C25" s="7">
        <v>83265</v>
      </c>
    </row>
    <row r="26" spans="1:3">
      <c t="s" r="A26" s="4">
        <v>212</v>
      </c>
    </row>
    <row r="27" spans="1:3">
      <c t="s" r="A27" s="4">
        <v>206</v>
      </c>
      <c t="n" r="B27" s="7">
        <v>117719</v>
      </c>
      <c t="s" r="C27" s="4">
        <v>43</v>
      </c>
    </row>
    <row r="28" spans="1:3">
      <c t="s" r="A28" s="4">
        <v>207</v>
      </c>
      <c t="s" r="B28" s="4">
        <v>213</v>
      </c>
      <c t="s" r="C28" s="4">
        <v>213</v>
      </c>
    </row>
    <row r="29" spans="1:3">
      <c t="s" r="A29" s="4">
        <v>209</v>
      </c>
      <c t="n" r="B29" s="10">
        <v>0.01</v>
      </c>
      <c t="n" r="C29" s="10">
        <v>0.01</v>
      </c>
    </row>
    <row r="30" spans="1:3">
      <c t="s" r="A30" s="4">
        <v>199</v>
      </c>
      <c t="n" r="B30" s="7">
        <v>117719</v>
      </c>
      <c t="n" r="C30" s="7">
        <v>117719</v>
      </c>
    </row>
    <row r="31" spans="1:3">
      <c t="s" r="A31" s="4">
        <v>214</v>
      </c>
    </row>
    <row r="32" spans="1:3">
      <c t="s" r="A32" s="4">
        <v>206</v>
      </c>
      <c t="n" r="B32" s="7">
        <v>401075</v>
      </c>
      <c t="s" r="C32" s="4">
        <v>43</v>
      </c>
    </row>
    <row r="33" spans="1:3">
      <c t="s" r="A33" s="4">
        <v>207</v>
      </c>
      <c t="s" r="B33" s="4">
        <v>215</v>
      </c>
      <c t="s" r="C33" s="4">
        <v>215</v>
      </c>
    </row>
    <row r="34" spans="1:3">
      <c t="s" r="A34" s="4">
        <v>209</v>
      </c>
      <c t="n" r="B34" s="10">
        <v>0.01</v>
      </c>
      <c t="n" r="C34" s="10">
        <v>0.01</v>
      </c>
    </row>
    <row r="35" spans="1:3">
      <c t="s" r="A35" s="4">
        <v>199</v>
      </c>
      <c t="n" r="B35" s="7">
        <v>401075</v>
      </c>
      <c t="n" r="C35" s="7">
        <v>401075</v>
      </c>
    </row>
    <row r="36" spans="1:3">
      <c t="s" r="A36" s="4">
        <v>216</v>
      </c>
    </row>
    <row r="37" spans="1:3">
      <c t="s" r="A37" s="4">
        <v>206</v>
      </c>
      <c t="n" r="B37" s="7">
        <v>331561</v>
      </c>
      <c t="s" r="C37" s="4">
        <v>43</v>
      </c>
    </row>
    <row r="38" spans="1:3">
      <c t="s" r="A38" s="4">
        <v>207</v>
      </c>
      <c t="s" r="B38" s="4">
        <v>217</v>
      </c>
      <c t="s" r="C38" s="4">
        <v>217</v>
      </c>
    </row>
    <row r="39" spans="1:3">
      <c t="s" r="A39" s="4">
        <v>209</v>
      </c>
      <c t="n" r="B39" s="10">
        <v>0.01</v>
      </c>
      <c t="n" r="C39" s="10">
        <v>0.01</v>
      </c>
    </row>
    <row r="40" spans="1:3">
      <c t="s" r="A40" s="4">
        <v>199</v>
      </c>
      <c t="n" r="B40" s="7">
        <v>331561</v>
      </c>
      <c t="n" r="C40" s="7">
        <v>331561</v>
      </c>
    </row>
    <row r="41" spans="1:3">
      <c t="s" r="A41" s="4">
        <v>218</v>
      </c>
    </row>
    <row r="42" spans="1:3">
      <c t="s" r="A42" s="4">
        <v>206</v>
      </c>
      <c t="n" r="B42" s="7">
        <v>269815</v>
      </c>
      <c t="s" r="C42" s="4">
        <v>43</v>
      </c>
    </row>
    <row r="43" spans="1:3">
      <c t="s" r="A43" s="4">
        <v>207</v>
      </c>
      <c t="s" r="B43" s="4">
        <v>219</v>
      </c>
      <c t="s" r="C43" s="4">
        <v>219</v>
      </c>
    </row>
    <row r="44" spans="1:3">
      <c t="s" r="A44" s="4">
        <v>209</v>
      </c>
      <c t="n" r="B44" s="8">
        <v>0.025</v>
      </c>
      <c t="n" r="C44" s="8">
        <v>0.025</v>
      </c>
    </row>
    <row r="45" spans="1:3">
      <c t="s" r="A45" s="4">
        <v>199</v>
      </c>
      <c t="n" r="B45" s="7">
        <v>269815</v>
      </c>
      <c t="n" r="C45" s="7">
        <v>269815</v>
      </c>
    </row>
    <row r="46" spans="1:3">
      <c t="s" r="A46" s="4">
        <v>220</v>
      </c>
    </row>
    <row r="47" spans="1:3">
      <c t="s" r="A47" s="4">
        <v>206</v>
      </c>
      <c t="n" r="B47" s="7">
        <v>266112</v>
      </c>
      <c t="s" r="C47" s="4">
        <v>43</v>
      </c>
    </row>
    <row r="48" spans="1:3">
      <c t="s" r="A48" s="4">
        <v>207</v>
      </c>
      <c t="s" r="B48" s="4">
        <v>221</v>
      </c>
      <c t="s" r="C48" s="4">
        <v>221</v>
      </c>
    </row>
    <row r="49" spans="1:3">
      <c t="s" r="A49" s="4">
        <v>209</v>
      </c>
      <c t="n" r="B49" s="10">
        <v>0.9</v>
      </c>
      <c t="n" r="C49" s="10">
        <v>0.9</v>
      </c>
    </row>
    <row r="50" spans="1:3">
      <c t="s" r="A50" s="4">
        <v>199</v>
      </c>
      <c t="n" r="B50" s="7">
        <v>266112</v>
      </c>
      <c t="n" r="C50" s="7">
        <v>266112</v>
      </c>
    </row>
    <row r="51" spans="1:3">
      <c t="s" r="A51" s="4">
        <v>222</v>
      </c>
    </row>
    <row r="52" spans="1:3">
      <c t="s" r="A52" s="4">
        <v>206</v>
      </c>
      <c t="n" r="B52" s="7">
        <v>275461</v>
      </c>
      <c t="s" r="C52" s="4">
        <v>43</v>
      </c>
    </row>
    <row r="53" spans="1:3">
      <c t="s" r="A53" s="4">
        <v>207</v>
      </c>
      <c t="s" r="B53" s="4">
        <v>223</v>
      </c>
      <c t="s" r="C53" s="4">
        <v>223</v>
      </c>
    </row>
    <row r="54" spans="1:3">
      <c t="s" r="A54" s="4">
        <v>209</v>
      </c>
      <c t="n" r="B54" s="10">
        <v>0.8</v>
      </c>
      <c t="n" r="C54" s="10">
        <v>0.8</v>
      </c>
    </row>
    <row r="55" spans="1:3">
      <c t="s" r="A55" s="4">
        <v>199</v>
      </c>
      <c t="n" r="B55" s="7">
        <v>275461</v>
      </c>
      <c t="n" r="C55" s="7">
        <v>275461</v>
      </c>
    </row>
    <row r="56" spans="1:3">
      <c t="s" r="A56" s="4">
        <v>224</v>
      </c>
    </row>
    <row r="57" spans="1:3">
      <c t="s" r="A57" s="4">
        <v>206</v>
      </c>
      <c t="n" r="B57" s="7">
        <v>521122</v>
      </c>
      <c t="s" r="C57" s="4">
        <v>43</v>
      </c>
    </row>
    <row r="58" spans="1:3">
      <c t="s" r="A58" s="4">
        <v>207</v>
      </c>
      <c t="s" r="B58" s="4">
        <v>13</v>
      </c>
    </row>
    <row r="59" spans="1:3">
      <c t="s" r="A59" s="4">
        <v>209</v>
      </c>
      <c t="n" r="B59" s="10">
        <v>0.45</v>
      </c>
      <c t="s" r="C59" s="4">
        <v>43</v>
      </c>
    </row>
    <row r="60" spans="1:3">
      <c t="s" r="A60" s="4">
        <v>199</v>
      </c>
      <c t="n" r="B60" s="7">
        <v>521122</v>
      </c>
      <c t="s" r="C60" s="4">
        <v>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5</v>
      </c>
      <c t="s" r="B1" s="2">
        <v>1</v>
      </c>
    </row>
    <row r="2" spans="1:4">
      <c t="s" r="B2" s="2">
        <v>2</v>
      </c>
      <c t="s" r="C2" s="2">
        <v>73</v>
      </c>
      <c t="s" r="D2" s="2">
        <v>30</v>
      </c>
    </row>
    <row r="3" spans="1:4">
      <c t="s" r="A3" s="4">
        <v>199</v>
      </c>
      <c t="n" r="B3" s="7">
        <v>521122</v>
      </c>
    </row>
    <row r="4" spans="1:4">
      <c t="s" r="A4" s="4">
        <v>226</v>
      </c>
      <c t="n" r="B4" s="6">
        <v>521122</v>
      </c>
      <c t="n" r="C4" s="7">
        <v>331561</v>
      </c>
    </row>
    <row r="5" spans="1:4">
      <c t="s" r="A5" s="4">
        <v>196</v>
      </c>
    </row>
    <row r="6" spans="1:4">
      <c t="s" r="A6" s="4">
        <v>199</v>
      </c>
      <c t="n" r="B6" s="6">
        <v>2586472</v>
      </c>
      <c t="n" r="D6" s="7">
        <v>2065350</v>
      </c>
    </row>
    <row r="7" spans="1:4">
      <c t="s" r="A7" s="4">
        <v>224</v>
      </c>
    </row>
    <row r="8" spans="1:4">
      <c t="s" r="A8" s="4">
        <v>199</v>
      </c>
      <c t="n" r="B8" s="7">
        <v>521122</v>
      </c>
      <c t="s" r="D8" s="4">
        <v>43</v>
      </c>
    </row>
    <row r="9" spans="1:4">
      <c t="s" r="A9" s="4">
        <v>209</v>
      </c>
      <c t="n" r="B9" s="10">
        <v>0.45</v>
      </c>
      <c t="s" r="D9" s="4">
        <v>43</v>
      </c>
    </row>
    <row r="10" spans="1:4">
      <c t="s" r="A10" s="4">
        <v>207</v>
      </c>
      <c t="s" r="B10" s="4">
        <v>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227</v>
      </c>
      <c t="s" r="B1" s="2">
        <v>192</v>
      </c>
      <c t="s" r="C1" s="2">
        <v>2</v>
      </c>
      <c t="s" r="D1" s="2">
        <v>73</v>
      </c>
    </row>
    <row r="2" spans="1:4">
      <c t="s" r="A2" s="4">
        <v>226</v>
      </c>
      <c t="n" r="C2" s="7">
        <v>521122</v>
      </c>
      <c t="n" r="D2" s="7">
        <v>331561</v>
      </c>
    </row>
    <row r="3" spans="1:4">
      <c t="s" r="A3" s="4">
        <v>228</v>
      </c>
      <c t="n" r="C3" s="6">
        <v>252061</v>
      </c>
      <c t="n" r="D3" s="7">
        <v>48395</v>
      </c>
    </row>
    <row r="4" spans="1:4">
      <c t="s" r="A4" s="4">
        <v>229</v>
      </c>
    </row>
    <row r="5" spans="1:4">
      <c t="s" r="A5" s="4">
        <v>193</v>
      </c>
      <c t="n" r="C5" s="7">
        <v>12618</v>
      </c>
    </row>
    <row r="6" spans="1:4">
      <c t="s" r="A6" s="4">
        <v>194</v>
      </c>
      <c t="n" r="C6" s="6">
        <v>630900</v>
      </c>
    </row>
    <row r="7" spans="1:4">
      <c t="s" r="A7" s="4">
        <v>209</v>
      </c>
      <c t="n" r="C7" s="10">
        <v>0.02</v>
      </c>
    </row>
    <row r="8" spans="1:4">
      <c t="s" r="A8" s="4">
        <v>196</v>
      </c>
    </row>
    <row r="9" spans="1:4">
      <c t="s" r="A9" s="4">
        <v>230</v>
      </c>
      <c t="s" r="C9" s="4">
        <v>231</v>
      </c>
    </row>
    <row r="10" spans="1:4">
      <c t="s" r="A10" s="4">
        <v>232</v>
      </c>
      <c t="s" r="C10" s="4">
        <v>233</v>
      </c>
    </row>
    <row r="11" spans="1:4">
      <c t="s" r="A11" s="4">
        <v>234</v>
      </c>
    </row>
    <row r="12" spans="1:4">
      <c t="s" r="A12" s="4">
        <v>193</v>
      </c>
      <c t="n" r="B12" s="7">
        <v>5611</v>
      </c>
      <c t="n" r="C12" s="7">
        <v>5611</v>
      </c>
    </row>
    <row r="13" spans="1:4">
      <c t="s" r="A13" s="4">
        <v>194</v>
      </c>
      <c t="n" r="B13" s="6">
        <v>14029</v>
      </c>
      <c t="n" r="C13" s="6">
        <v>14029</v>
      </c>
    </row>
    <row r="14" spans="1:4">
      <c t="s" r="A14" s="4">
        <v>209</v>
      </c>
      <c t="n" r="C14" s="10">
        <v>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235</v>
      </c>
      <c t="s" r="B1" s="2">
        <v>1</v>
      </c>
    </row>
    <row r="2" spans="1:3">
      <c t="s" r="B2" s="2">
        <v>2</v>
      </c>
      <c t="s" r="C2" s="2">
        <v>73</v>
      </c>
    </row>
    <row r="3" spans="1:3">
      <c t="s" r="A3" s="4">
        <v>236</v>
      </c>
      <c t="n" r="B3" s="7">
        <v>12618</v>
      </c>
      <c t="s" r="C3" s="4">
        <v>43</v>
      </c>
    </row>
    <row r="4" spans="1:3">
      <c t="s" r="A4" s="4">
        <v>237</v>
      </c>
    </row>
    <row r="5" spans="1:3">
      <c t="s" r="A5" s="4">
        <v>236</v>
      </c>
      <c t="n" r="B5" s="7">
        <v>18229</v>
      </c>
    </row>
    <row r="6" spans="1:3">
      <c t="s" r="A6" s="4">
        <v>238</v>
      </c>
      <c t="n" r="B6" s="6">
        <v>644929</v>
      </c>
    </row>
    <row r="7" spans="1:3">
      <c t="s" r="A7" s="4">
        <v>239</v>
      </c>
    </row>
    <row r="8" spans="1:3">
      <c t="s" r="A8" s="4">
        <v>236</v>
      </c>
      <c t="n" r="B8" s="7">
        <v>840</v>
      </c>
    </row>
    <row r="9" spans="1:3">
      <c t="s" r="A9" s="4">
        <v>238</v>
      </c>
      <c t="n" r="B9" s="6">
        <v>42000</v>
      </c>
    </row>
    <row r="10" spans="1:3">
      <c t="s" r="A10" s="4">
        <v>240</v>
      </c>
    </row>
    <row r="11" spans="1:3">
      <c t="s" r="A11" s="4">
        <v>236</v>
      </c>
      <c t="n" r="B11" s="7">
        <v>1770</v>
      </c>
    </row>
    <row r="12" spans="1:3">
      <c t="s" r="A12" s="4">
        <v>238</v>
      </c>
      <c t="n" r="B12" s="6">
        <v>88500</v>
      </c>
    </row>
    <row r="13" spans="1:3">
      <c t="s" r="A13" s="4">
        <v>241</v>
      </c>
    </row>
    <row r="14" spans="1:3">
      <c t="s" r="A14" s="4">
        <v>236</v>
      </c>
      <c t="n" r="B14" s="7">
        <v>5611</v>
      </c>
    </row>
    <row r="15" spans="1:3">
      <c t="s" r="A15" s="4">
        <v>238</v>
      </c>
      <c t="n" r="B15" s="6">
        <v>14029</v>
      </c>
    </row>
    <row r="16" spans="1:3">
      <c t="s" r="A16" s="4">
        <v>242</v>
      </c>
    </row>
    <row r="17" spans="1:3">
      <c t="s" r="A17" s="4">
        <v>236</v>
      </c>
      <c t="n" r="B17" s="7">
        <v>420</v>
      </c>
    </row>
    <row r="18" spans="1:3">
      <c t="s" r="A18" s="4">
        <v>238</v>
      </c>
      <c t="n" r="B18" s="6">
        <v>21000</v>
      </c>
    </row>
    <row r="19" spans="1:3">
      <c t="s" r="A19" s="4">
        <v>243</v>
      </c>
    </row>
    <row r="20" spans="1:3">
      <c t="s" r="A20" s="4">
        <v>236</v>
      </c>
      <c t="n" r="B20" s="7">
        <v>1780</v>
      </c>
    </row>
    <row r="21" spans="1:3">
      <c t="s" r="A21" s="4">
        <v>238</v>
      </c>
      <c t="n" r="B21" s="6">
        <v>89000</v>
      </c>
    </row>
    <row r="22" spans="1:3">
      <c t="s" r="A22" s="4">
        <v>244</v>
      </c>
    </row>
    <row r="23" spans="1:3">
      <c t="s" r="A23" s="4">
        <v>236</v>
      </c>
      <c t="n" r="B23" s="7">
        <v>2700</v>
      </c>
    </row>
    <row r="24" spans="1:3">
      <c t="s" r="A24" s="4">
        <v>238</v>
      </c>
      <c t="n" r="B24" s="6">
        <v>135000</v>
      </c>
    </row>
    <row r="25" spans="1:3">
      <c t="s" r="A25" s="4">
        <v>245</v>
      </c>
    </row>
    <row r="26" spans="1:3">
      <c t="s" r="A26" s="4">
        <v>236</v>
      </c>
      <c t="n" r="B26" s="7">
        <v>690</v>
      </c>
    </row>
    <row r="27" spans="1:3">
      <c t="s" r="A27" s="4">
        <v>238</v>
      </c>
      <c t="n" r="B27" s="6">
        <v>34500</v>
      </c>
    </row>
    <row r="28" spans="1:3">
      <c t="s" r="A28" s="4">
        <v>246</v>
      </c>
    </row>
    <row r="29" spans="1:3">
      <c t="s" r="A29" s="4">
        <v>236</v>
      </c>
      <c t="n" r="B29" s="7">
        <v>4418</v>
      </c>
    </row>
    <row r="30" spans="1:3">
      <c t="s" r="A30" s="4">
        <v>238</v>
      </c>
      <c t="n" r="B30" s="6">
        <v>2209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247</v>
      </c>
      <c t="s" r="B1" s="2">
        <v>1</v>
      </c>
    </row>
    <row r="2" spans="1:3">
      <c t="s" r="B2" s="2">
        <v>2</v>
      </c>
      <c t="s" r="C2" s="2">
        <v>73</v>
      </c>
    </row>
    <row r="3" spans="1:3">
      <c t="s" r="A3" s="4">
        <v>248</v>
      </c>
    </row>
    <row r="4" spans="1:3">
      <c t="s" r="A4" s="4">
        <v>249</v>
      </c>
      <c t="n" r="B4" s="7">
        <v>47626</v>
      </c>
      <c t="n" r="C4" s="7">
        <v>317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0</v>
      </c>
      <c t="s" r="B1" s="2">
        <v>251</v>
      </c>
      <c t="s" r="C1" s="2">
        <v>2</v>
      </c>
      <c t="s" r="D1" s="2">
        <v>73</v>
      </c>
    </row>
    <row r="2" spans="1:4">
      <c t="s" r="A2" s="4">
        <v>193</v>
      </c>
      <c t="n" r="C2" s="7">
        <v>12618</v>
      </c>
      <c t="s" r="D2" s="4">
        <v>43</v>
      </c>
    </row>
    <row r="3" spans="1:4">
      <c t="s" r="A3" s="4">
        <v>229</v>
      </c>
    </row>
    <row r="4" spans="1:4">
      <c t="s" r="A4" s="4">
        <v>194</v>
      </c>
      <c t="n" r="C4" s="6">
        <v>630900</v>
      </c>
    </row>
    <row r="5" spans="1:4">
      <c t="s" r="A5" s="4">
        <v>252</v>
      </c>
    </row>
    <row r="6" spans="1:4">
      <c t="s" r="A6" s="4">
        <v>193</v>
      </c>
      <c t="n" r="B6" s="7">
        <v>3560</v>
      </c>
    </row>
    <row r="7" spans="1:4">
      <c t="s" r="A7" s="4">
        <v>194</v>
      </c>
      <c t="n" r="B7" s="6">
        <v>17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9</v>
      </c>
      <c t="s" r="B1" s="2">
        <v>2</v>
      </c>
      <c t="s" r="C1" s="2">
        <v>30</v>
      </c>
    </row>
    <row r="2" spans="1:3">
      <c t="s" r="A2" s="3">
        <v>60</v>
      </c>
    </row>
    <row r="3" spans="1:3">
      <c t="s" r="A3" s="4">
        <v>61</v>
      </c>
      <c t="n" r="B3" s="7">
        <v>1929</v>
      </c>
      <c t="n" r="C3" s="7">
        <v>1520</v>
      </c>
    </row>
    <row r="4" spans="1:3">
      <c t="s" r="A4" s="4">
        <v>62</v>
      </c>
      <c t="n" r="B4" s="6">
        <v>587765</v>
      </c>
      <c t="n" r="C4" s="6">
        <v>512883</v>
      </c>
    </row>
    <row r="5" spans="1:3">
      <c t="s" r="A5" s="4">
        <v>63</v>
      </c>
      <c t="n" r="B5" s="7">
        <v>1287519</v>
      </c>
      <c t="n" r="C5" s="7">
        <v>1093340</v>
      </c>
    </row>
    <row r="6" spans="1:3">
      <c t="s" r="A6" s="4">
        <v>64</v>
      </c>
      <c t="n" r="B6" s="8">
        <v>0.001</v>
      </c>
      <c t="n" r="C6" s="8">
        <v>0.001</v>
      </c>
    </row>
    <row r="7" spans="1:3">
      <c t="s" r="A7" s="4">
        <v>65</v>
      </c>
      <c t="n" r="B7" s="6">
        <v>480000000</v>
      </c>
      <c t="n" r="C7" s="6">
        <v>480000000</v>
      </c>
    </row>
    <row r="8" spans="1:3">
      <c t="s" r="A8" s="4">
        <v>66</v>
      </c>
      <c t="n" r="B8" s="6">
        <v>2655557</v>
      </c>
      <c t="n" r="C8" s="6">
        <v>2010628</v>
      </c>
    </row>
    <row r="9" spans="1:3">
      <c t="s" r="A9" s="4">
        <v>67</v>
      </c>
      <c t="n" r="B9" s="6">
        <v>2655557</v>
      </c>
      <c t="n" r="C9" s="6">
        <v>2010628</v>
      </c>
    </row>
    <row r="10" spans="1:3">
      <c t="s" r="A10" s="4">
        <v>68</v>
      </c>
      <c t="n" r="B10" s="8">
        <v>0.001</v>
      </c>
      <c t="n" r="C10" s="8">
        <v>0.001</v>
      </c>
    </row>
    <row r="11" spans="1:3">
      <c t="s" r="A11" s="4">
        <v>69</v>
      </c>
      <c t="n" r="B11" s="6">
        <v>20000000</v>
      </c>
      <c t="n" r="C11" s="6">
        <v>20000000</v>
      </c>
    </row>
    <row r="12" spans="1:3">
      <c t="s" r="A12" s="4">
        <v>70</v>
      </c>
      <c t="n" r="B12" s="6">
        <v>1000000</v>
      </c>
      <c t="n" r="C12" s="6">
        <v>1000000</v>
      </c>
    </row>
    <row r="13" spans="1:3">
      <c t="s" r="A13" s="4">
        <v>71</v>
      </c>
      <c t="n" r="B13" s="6">
        <v>1000000</v>
      </c>
      <c t="n" r="C13" s="6">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14301</v>
      </c>
      <c t="n" r="C4" s="7">
        <v>24840</v>
      </c>
    </row>
    <row r="5" spans="1:3">
      <c t="s" r="A5" s="4">
        <v>76</v>
      </c>
      <c t="n" r="B5" s="6">
        <v>11285</v>
      </c>
      <c t="n" r="C5" s="6">
        <v>17681</v>
      </c>
    </row>
    <row r="6" spans="1:3">
      <c t="s" r="A6" s="4">
        <v>77</v>
      </c>
      <c t="n" r="B6" s="6">
        <v>3016</v>
      </c>
      <c t="n" r="C6" s="6">
        <v>7159</v>
      </c>
    </row>
    <row r="7" spans="1:3">
      <c t="s" r="A7" s="3">
        <v>78</v>
      </c>
    </row>
    <row r="8" spans="1:3">
      <c t="s" r="A8" s="4">
        <v>79</v>
      </c>
      <c t="n" r="B8" s="6">
        <v>122232</v>
      </c>
      <c t="n" r="C8" s="6">
        <v>127291</v>
      </c>
    </row>
    <row r="9" spans="1:3">
      <c t="s" r="A9" s="4">
        <v>80</v>
      </c>
      <c t="n" r="B9" s="6">
        <v>268264</v>
      </c>
      <c t="n" r="C9" s="6">
        <v>213145</v>
      </c>
    </row>
    <row r="10" spans="1:3">
      <c t="s" r="A10" s="4">
        <v>81</v>
      </c>
      <c t="n" r="B10" s="6">
        <v>390496</v>
      </c>
      <c t="n" r="C10" s="6">
        <v>340436</v>
      </c>
    </row>
    <row r="11" spans="1:3">
      <c t="s" r="A11" s="4">
        <v>82</v>
      </c>
      <c t="n" r="B11" s="6">
        <v>-387480</v>
      </c>
      <c t="n" r="C11" s="6">
        <v>-333277</v>
      </c>
    </row>
    <row r="12" spans="1:3">
      <c t="s" r="A12" s="3">
        <v>83</v>
      </c>
    </row>
    <row r="13" spans="1:3">
      <c t="s" r="A13" s="4">
        <v>84</v>
      </c>
      <c t="n" r="B13" s="6">
        <v>-304120</v>
      </c>
      <c t="n" r="C13" s="6">
        <v>-74269</v>
      </c>
    </row>
    <row r="14" spans="1:3">
      <c t="s" r="A14" s="4">
        <v>85</v>
      </c>
      <c t="n" r="B14" s="7">
        <v>-691600</v>
      </c>
      <c t="n" r="C14" s="7">
        <v>-407546</v>
      </c>
    </row>
    <row r="15" spans="1:3">
      <c t="s" r="A15" s="4">
        <v>86</v>
      </c>
      <c t="n" r="B15" s="9">
        <v>-0.3</v>
      </c>
      <c t="n" r="C15" s="10">
        <v>-0.52</v>
      </c>
    </row>
    <row r="16" spans="1:3">
      <c t="s" r="A16" s="4">
        <v>87</v>
      </c>
      <c t="n" r="B16" s="6">
        <v>2281571</v>
      </c>
      <c t="n" r="C16" s="6">
        <v>780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36"/>
    <col customWidth="1" max="5" min="5" width="29"/>
    <col customWidth="1" max="6" min="6" width="11"/>
  </cols>
  <sheetData>
    <row r="1" spans="1:6">
      <c t="s" r="A1" s="1">
        <v>88</v>
      </c>
      <c t="s" r="B1" s="2">
        <v>89</v>
      </c>
      <c t="s" r="C1" s="2">
        <v>90</v>
      </c>
      <c t="s" r="D1" s="2">
        <v>91</v>
      </c>
      <c t="s" r="E1" s="2">
        <v>92</v>
      </c>
      <c t="s" r="F1" s="2">
        <v>93</v>
      </c>
    </row>
    <row r="2" spans="1:6">
      <c t="s" r="A2" s="4">
        <v>94</v>
      </c>
      <c t="n" r="B2" s="7">
        <v>2011</v>
      </c>
      <c t="n" r="C2" s="7">
        <v>1000</v>
      </c>
      <c t="n" r="D2" s="7">
        <v>3382525</v>
      </c>
      <c t="n" r="E2" s="7">
        <v>-4119782</v>
      </c>
      <c t="n" r="F2" s="7">
        <v>-734246</v>
      </c>
    </row>
    <row r="3" spans="1:6">
      <c t="s" r="A3" s="4">
        <v>95</v>
      </c>
      <c t="n" r="B3" s="6">
        <v>2010628</v>
      </c>
      <c t="n" r="C3" s="6">
        <v>1000000</v>
      </c>
    </row>
    <row r="4" spans="1:6">
      <c t="s" r="A4" s="3">
        <v>96</v>
      </c>
    </row>
    <row r="5" spans="1:6">
      <c t="s" r="A5" s="4">
        <v>97</v>
      </c>
      <c t="n" r="B5" s="7">
        <v>631</v>
      </c>
      <c t="s" r="C5" s="4">
        <v>43</v>
      </c>
      <c t="n" r="D5" s="6">
        <v>11987</v>
      </c>
      <c t="s" r="E5" s="4">
        <v>43</v>
      </c>
      <c t="n" r="F5" s="6">
        <v>12618</v>
      </c>
    </row>
    <row r="6" spans="1:6">
      <c t="s" r="A6" s="4">
        <v>98</v>
      </c>
      <c t="n" r="B6" s="6">
        <v>630900</v>
      </c>
    </row>
    <row r="7" spans="1:6">
      <c t="s" r="A7" s="4">
        <v>99</v>
      </c>
      <c t="n" r="B7" s="7">
        <v>14</v>
      </c>
      <c t="s" r="C7" s="4">
        <v>43</v>
      </c>
      <c t="n" r="D7" s="6">
        <v>5597</v>
      </c>
      <c t="s" r="E7" s="4">
        <v>43</v>
      </c>
      <c t="n" r="F7" s="6">
        <v>5611</v>
      </c>
    </row>
    <row r="8" spans="1:6">
      <c t="s" r="A8" s="4">
        <v>100</v>
      </c>
      <c t="n" r="B8" s="6">
        <v>14029</v>
      </c>
    </row>
    <row r="9" spans="1:6">
      <c t="s" r="A9" s="4">
        <v>101</v>
      </c>
      <c t="s" r="B9" s="4">
        <v>43</v>
      </c>
      <c t="s" r="C9" s="4">
        <v>43</v>
      </c>
      <c t="n" r="D9" s="7">
        <v>521122</v>
      </c>
      <c t="s" r="E9" s="4">
        <v>43</v>
      </c>
      <c t="n" r="F9" s="6">
        <v>521122</v>
      </c>
    </row>
    <row r="10" spans="1:6">
      <c t="s" r="A10" s="4">
        <v>102</v>
      </c>
      <c t="s" r="B10" s="4">
        <v>43</v>
      </c>
      <c t="s" r="C10" s="4">
        <v>43</v>
      </c>
      <c t="s" r="D10" s="4">
        <v>43</v>
      </c>
      <c t="n" r="E10" s="7">
        <v>-691600</v>
      </c>
      <c t="n" r="F10" s="6">
        <v>-691600</v>
      </c>
    </row>
    <row r="11" spans="1:6">
      <c t="s" r="A11" s="4">
        <v>103</v>
      </c>
      <c t="n" r="B11" s="7">
        <v>2656</v>
      </c>
      <c t="n" r="C11" s="7">
        <v>1000</v>
      </c>
      <c t="n" r="D11" s="7">
        <v>3921231</v>
      </c>
      <c t="n" r="E11" s="7">
        <v>-4811382</v>
      </c>
      <c t="n" r="F11" s="7">
        <v>-886495</v>
      </c>
    </row>
    <row r="12" spans="1:6">
      <c t="s" r="A12" s="4">
        <v>104</v>
      </c>
      <c t="n" r="B12" s="6">
        <v>2655557</v>
      </c>
      <c t="n" r="C12" s="6">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73</v>
      </c>
    </row>
    <row r="3" spans="1:3">
      <c t="s" r="A3" s="3">
        <v>106</v>
      </c>
    </row>
    <row r="4" spans="1:3">
      <c t="s" r="A4" s="4">
        <v>107</v>
      </c>
      <c t="n" r="B4" s="7">
        <v>-691600</v>
      </c>
      <c t="n" r="C4" s="7">
        <v>-407546</v>
      </c>
    </row>
    <row r="5" spans="1:3">
      <c t="s" r="A5" s="3">
        <v>108</v>
      </c>
    </row>
    <row r="6" spans="1:3">
      <c t="s" r="A6" s="4">
        <v>109</v>
      </c>
      <c t="n" r="B6" s="6">
        <v>252061</v>
      </c>
      <c t="n" r="C6" s="6">
        <v>48395</v>
      </c>
    </row>
    <row r="7" spans="1:3">
      <c t="s" r="A7" s="4">
        <v>110</v>
      </c>
      <c t="n" r="B7" s="6">
        <v>409</v>
      </c>
      <c t="n" r="C7" s="6">
        <v>249</v>
      </c>
    </row>
    <row r="8" spans="1:3">
      <c t="s" r="A8" s="3">
        <v>111</v>
      </c>
    </row>
    <row r="9" spans="1:3">
      <c t="s" r="A9" s="4">
        <v>112</v>
      </c>
      <c t="n" r="B9" s="6">
        <v>6361</v>
      </c>
      <c t="n" r="C9" s="6">
        <v>-9468</v>
      </c>
    </row>
    <row r="10" spans="1:3">
      <c t="s" r="A10" s="4">
        <v>35</v>
      </c>
      <c t="n" r="B10" s="6">
        <v>-42893</v>
      </c>
      <c t="n" r="C10" s="6">
        <v>-79130</v>
      </c>
    </row>
    <row r="11" spans="1:3">
      <c t="s" r="A11" s="4">
        <v>34</v>
      </c>
      <c t="n" r="B11" s="6">
        <v>-11750</v>
      </c>
      <c t="n" r="C11" s="6">
        <v>51698</v>
      </c>
    </row>
    <row r="12" spans="1:3">
      <c t="s" r="A12" s="4">
        <v>113</v>
      </c>
      <c t="n" r="B12" s="6">
        <v>-102749</v>
      </c>
      <c t="n" r="C12" s="6">
        <v>45513</v>
      </c>
    </row>
    <row r="13" spans="1:3">
      <c t="s" r="A13" s="4">
        <v>48</v>
      </c>
      <c t="n" r="B13" s="6">
        <v>52059</v>
      </c>
      <c t="n" r="C13" s="6">
        <v>25873</v>
      </c>
    </row>
    <row r="14" spans="1:3">
      <c t="s" r="A14" s="4">
        <v>114</v>
      </c>
      <c t="n" r="B14" s="7">
        <v>-538102</v>
      </c>
      <c t="n" r="C14" s="6">
        <v>-324416</v>
      </c>
    </row>
    <row r="15" spans="1:3">
      <c t="s" r="A15" s="3">
        <v>115</v>
      </c>
    </row>
    <row r="16" spans="1:3">
      <c t="s" r="A16" s="4">
        <v>116</v>
      </c>
      <c t="s" r="B16" s="4">
        <v>43</v>
      </c>
      <c t="n" r="C16" s="6">
        <v>-8135</v>
      </c>
    </row>
    <row r="17" spans="1:3">
      <c t="s" r="A17" s="4">
        <v>117</v>
      </c>
      <c t="s" r="B17" s="4">
        <v>43</v>
      </c>
      <c t="n" r="C17" s="6">
        <v>-8135</v>
      </c>
    </row>
    <row r="18" spans="1:3">
      <c t="s" r="A18" s="3">
        <v>118</v>
      </c>
    </row>
    <row r="19" spans="1:3">
      <c t="s" r="A19" s="4">
        <v>119</v>
      </c>
      <c t="n" r="B19" s="7">
        <v>539507</v>
      </c>
      <c t="n" r="C19" s="6">
        <v>331561</v>
      </c>
    </row>
    <row r="20" spans="1:3">
      <c t="s" r="A20" s="4">
        <v>120</v>
      </c>
      <c t="n" r="B20" s="6">
        <v>539507</v>
      </c>
      <c t="n" r="C20" s="6">
        <v>331561</v>
      </c>
    </row>
    <row r="21" spans="1:3">
      <c t="s" r="A21" s="4">
        <v>121</v>
      </c>
      <c t="n" r="B21" s="6">
        <v>1405</v>
      </c>
      <c t="n" r="C21" s="6">
        <v>-990</v>
      </c>
    </row>
    <row r="22" spans="1:3">
      <c t="s" r="A22" s="4">
        <v>122</v>
      </c>
      <c t="n" r="B22" s="6">
        <v>7411</v>
      </c>
      <c t="n" r="C22" s="6">
        <v>13103</v>
      </c>
    </row>
    <row r="23" spans="1:3">
      <c t="s" r="A23" s="4">
        <v>123</v>
      </c>
      <c t="n" r="B23" s="7">
        <v>8816</v>
      </c>
      <c t="n" r="C23" s="7">
        <v>12113</v>
      </c>
    </row>
    <row r="24" spans="1:3">
      <c t="s" r="A24" s="3">
        <v>124</v>
      </c>
    </row>
    <row r="25" spans="1:3">
      <c t="s" r="A25" s="4">
        <v>125</v>
      </c>
      <c t="s" r="B25" s="4">
        <v>43</v>
      </c>
      <c t="s" r="C25" s="4">
        <v>43</v>
      </c>
    </row>
    <row r="26" spans="1:3">
      <c t="s" r="A26" s="4">
        <v>126</v>
      </c>
      <c t="s" r="B26" s="4">
        <v>43</v>
      </c>
      <c t="s" r="C26" s="4">
        <v>43</v>
      </c>
    </row>
    <row r="27" spans="1:3">
      <c t="s" r="A27" s="3">
        <v>127</v>
      </c>
    </row>
    <row r="28" spans="1:3">
      <c t="s" r="A28" s="4">
        <v>128</v>
      </c>
      <c t="n" r="B28" s="7">
        <v>521122</v>
      </c>
      <c t="n" r="C28" s="7">
        <v>331561</v>
      </c>
    </row>
    <row r="29" spans="1:3">
      <c t="s" r="A29" s="4">
        <v>129</v>
      </c>
      <c t="n" r="B29" s="6">
        <v>331561</v>
      </c>
      <c t="s" r="C29" s="4">
        <v>43</v>
      </c>
    </row>
    <row r="30" spans="1:3">
      <c t="s" r="A30" s="4">
        <v>130</v>
      </c>
      <c t="n" r="B30" s="6">
        <v>521122</v>
      </c>
      <c t="n" r="C30" s="7">
        <v>331561</v>
      </c>
    </row>
    <row r="31" spans="1:3">
      <c t="s" r="A31" s="4">
        <v>131</v>
      </c>
      <c t="n" r="B31" s="6">
        <v>12618</v>
      </c>
      <c t="s" r="C31" s="4">
        <v>43</v>
      </c>
    </row>
    <row r="32" spans="1:3">
      <c t="s" r="A32" s="4">
        <v>132</v>
      </c>
      <c t="n" r="B32" s="7">
        <v>5611</v>
      </c>
      <c t="s" r="C32" s="4">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4</v>
      </c>
    </row>
    <row r="4" spans="1:2">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General Organization and Busine</vt:lpstr>
      <vt:lpstr>Going Concern</vt:lpstr>
      <vt:lpstr>Summary of Significant Accounti</vt:lpstr>
      <vt:lpstr>Related Party Transaction</vt:lpstr>
      <vt:lpstr>Advances</vt:lpstr>
      <vt:lpstr>Convertible Notes Payable</vt:lpstr>
      <vt:lpstr>Stockholders' Equity</vt:lpstr>
      <vt:lpstr>Commitments</vt:lpstr>
      <vt:lpstr>Subsequent Events</vt:lpstr>
      <vt:lpstr>Summary of Significant Accoun16</vt:lpstr>
      <vt:lpstr>Convertible notes payable (Tabl</vt:lpstr>
      <vt:lpstr>Stockholders' Equity (Tables)</vt:lpstr>
      <vt:lpstr>Going Concern (Details Narrativ</vt:lpstr>
      <vt:lpstr>Summary of Significant Accoun20</vt:lpstr>
      <vt:lpstr>Related Party Transaction (Deta</vt:lpstr>
      <vt:lpstr>Advances (Details Narrative)</vt:lpstr>
      <vt:lpstr>Convertible Notes Payable (Deta</vt:lpstr>
      <vt:lpstr>Convertible Notes Payable (De24</vt:lpstr>
      <vt:lpstr>Convertible Notes Payable (De25</vt:lpstr>
      <vt:lpstr>Stockholders' Equity (Details)</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6:57:14Z</dcterms:created>
  <dcterms:modified xmlns:dcterms="http://purl.org/dc/terms/" xmlns:xsi="http://www.w3.org/2001/XMLSchema-instance" xsi:type="dcterms:W3CDTF">2015-12-21T16:57:14Z</dcterms:modified>
  <dc:title xmlns:dc="http://purl.org/dc/elements/1.1/">Untitled</dc:title>
  <dc:description xmlns:dc="http://purl.org/dc/elements/1.1/"/>
  <dc:subject xmlns:dc="http://purl.org/dc/elements/1.1/"/>
  <cp:keywords/>
  <cp:category/>
</cp:coreProperties>
</file>